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Investment Grade B"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74">
  <si>
    <t>Label</t>
  </si>
  <si>
    <t>Element</t>
  </si>
  <si>
    <t>Value</t>
  </si>
  <si>
    <t>Prospectus:</t>
  </si>
  <si>
    <t>rr_ProspectusTable</t>
  </si>
  <si>
    <t>Document Type</t>
  </si>
  <si>
    <t>dei_DocumentType</t>
  </si>
  <si>
    <t>Other</t>
  </si>
  <si>
    <t>Document Period End Date</t>
  </si>
  <si>
    <t>dei_DocumentPeriodEndDate</t>
  </si>
  <si>
    <t>May 31,
		2016</t>
  </si>
  <si>
    <t>Registrant Name</t>
  </si>
  <si>
    <t>dei_EntityRegistrantName</t>
  </si>
  <si>
    <t>JOHN HANCOCK BOND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Oct. 1,
		2015</t>
  </si>
  <si>
    <t>Jul. 01, 2016</t>
  </si>
  <si>
    <t xml:space="preserve">John Hancock Bond Trust Supplement dated July 1, 2016 to the current John Hancock Bond Trust Class NAV Shares Prospectus John Hancock Investment Grade Bond Fund (the fund) Effective July 1, 2016, the Annual fund operating expenses table and the Expense example table in the "Fund summary" section applicable to the fund is revised and restated as follows:
Annual fund operating expenses (%) (expenses that you pay each year as a percentage of the value of your investment)
NAV
Management fee
0.40
Other expenses 1
0.10
Total annual fund operating expenses
0.50
Contractual expense reimbursement 2
-0.08
Total annual fund operating expenses after expense reimbursements
0.42
1
"Other expenses" have been estimated for the first year of operations of the fund's Class NAV shares.
2
The advisor contractually agrees to reduce its management fee or, if necessary, make payment to the fund in an amount equal to the amount by which expenses of the fund exceed 0.42% of average annual net assets (on an annualized basi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is agreement expires on September 30, 2017, unless renewed by mutual agreement of the advisor and the fund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of all of your shares at the end of those periods. The example assumes a 5% average annual return and that fund expenses will not change over the periods. Although your actual costs may be higher or lower, based on these assumptions, your costs would be:
Expenses ($)
NAV
1 year
43
3 years
152
5 years
272
10 years
621 </t>
  </si>
  <si>
    <t>Supplement Text Block</t>
  </si>
  <si>
    <t>jhbndtrst-20160701_SupplementTextBlock</t>
  </si>
  <si>
    <t>(John Hancock Investment Grade Bond Fund - Class NAV) | (John Hancock Investment Grade Bond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September 30, 2017</t>
  </si>
  <si>
    <t>Other Expenses, New Fund, Based on Estimates [Text]</t>
  </si>
  <si>
    <t>rr_OtherExpensesNewFundBasedOnEstimates</t>
  </si>
  <si>
    <t>"Other expenses" have been estimated for the first year of operations of the fund's Class NAV shar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you sell of all of your shares at the end of those periods. The example assumes a 5% average annual return and that fund expenses will not change over the periods. Although your actual costs may be higher or lower, based on these assumptions, your costs would be:</t>
  </si>
  <si>
    <t>(John Hancock Investment Grade Bond Fund - Class NAV) | (John Hancock Investment Grade Bond Fund) | Class NAV</t>
  </si>
  <si>
    <t>Management fee</t>
  </si>
  <si>
    <t>rr_ManagementFeesOverAssets</t>
  </si>
  <si>
    <t>0.40%</t>
  </si>
  <si>
    <t>Other expenses</t>
  </si>
  <si>
    <t>rr_OtherExpensesOverAssets</t>
  </si>
  <si>
    <t>0.10%</t>
  </si>
  <si>
    <t>[1]</t>
  </si>
  <si>
    <t>Total annual fund operating expenses</t>
  </si>
  <si>
    <t>rr_ExpensesOverAssets</t>
  </si>
  <si>
    <t>0.50%</t>
  </si>
  <si>
    <t>Contractual expense reimbursement</t>
  </si>
  <si>
    <t>rr_FeeWaiverOrReimbursementOverAssets</t>
  </si>
  <si>
    <t>(0.08%)</t>
  </si>
  <si>
    <t>[2]</t>
  </si>
  <si>
    <t>Total annual fund operating expenses after expense reimbursements</t>
  </si>
  <si>
    <t>rr_NetExpensesOverAssets</t>
  </si>
  <si>
    <t>0.4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advisor contractually agrees to reduce its management fee or, if necessary, make payment to the fund in an amount equal to the amount by which expenses of the fund exceed 0.42% of average annual net assets (on an annualized basi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is agreement expires on September 30, 2017, unless renewed by mutual agreement of the advisor and the fund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1555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29</v>
      </c>
      <c t="s" r="B3" s="4">
        <v>30</v>
      </c>
      <c t="s" r="C3" s="4">
        <v>28</v>
      </c>
    </row>
    <row r="4" spans="1:4">
      <c t="s" r="A4" s="4">
        <v>31</v>
      </c>
    </row>
    <row r="5" spans="1:4">
      <c t="s" r="A5" s="3">
        <v>3</v>
      </c>
      <c t="s" r="B5" s="4">
        <v>4</v>
      </c>
    </row>
    <row r="6" spans="1:4">
      <c t="s" r="A6" s="4">
        <v>32</v>
      </c>
      <c t="s" r="B6" s="4">
        <v>33</v>
      </c>
      <c t="s" r="C6" s="4">
        <v>34</v>
      </c>
    </row>
    <row r="7" spans="1:4">
      <c t="s" r="A7" s="4">
        <v>35</v>
      </c>
      <c t="s" r="B7" s="4">
        <v>36</v>
      </c>
      <c t="s" r="C7" s="4">
        <v>37</v>
      </c>
    </row>
    <row r="8" spans="1:4">
      <c t="s" r="A8" s="4">
        <v>38</v>
      </c>
      <c t="s" r="B8" s="4">
        <v>39</v>
      </c>
      <c t="s" r="C8" s="4">
        <v>40</v>
      </c>
    </row>
    <row r="9" spans="1:4">
      <c t="s" r="A9" s="4">
        <v>41</v>
      </c>
      <c t="s" r="B9" s="4">
        <v>42</v>
      </c>
      <c t="s" r="C9" s="4">
        <v>43</v>
      </c>
    </row>
    <row r="10" spans="1:4">
      <c t="s" r="A10" s="4">
        <v>44</v>
      </c>
      <c t="s" r="B10" s="4">
        <v>45</v>
      </c>
      <c t="s" r="C10" s="4">
        <v>46</v>
      </c>
    </row>
    <row r="11" spans="1:4">
      <c t="s" r="A11" s="4">
        <v>47</v>
      </c>
    </row>
    <row r="12" spans="1:4">
      <c t="s" r="A12" s="3">
        <v>3</v>
      </c>
      <c t="s" r="B12" s="4">
        <v>4</v>
      </c>
    </row>
    <row r="13" spans="1:4">
      <c t="s" r="A13" s="4">
        <v>48</v>
      </c>
      <c t="s" r="B13" s="4">
        <v>49</v>
      </c>
      <c t="s" r="C13" s="4">
        <v>50</v>
      </c>
    </row>
    <row r="14" spans="1:4">
      <c t="s" r="A14" s="4">
        <v>51</v>
      </c>
      <c t="s" r="B14" s="4">
        <v>52</v>
      </c>
      <c t="s" r="C14" s="4">
        <v>53</v>
      </c>
      <c t="s" r="D14" s="4">
        <v>54</v>
      </c>
    </row>
    <row r="15" spans="1:4">
      <c t="s" r="A15" s="4">
        <v>55</v>
      </c>
      <c t="s" r="B15" s="4">
        <v>56</v>
      </c>
      <c t="s" r="C15" s="4">
        <v>57</v>
      </c>
    </row>
    <row r="16" spans="1:4">
      <c t="s" r="A16" s="4">
        <v>58</v>
      </c>
      <c t="s" r="B16" s="4">
        <v>59</v>
      </c>
      <c t="s" r="C16" s="4">
        <v>60</v>
      </c>
      <c t="s" r="D16" s="4">
        <v>61</v>
      </c>
    </row>
    <row r="17" spans="1:4">
      <c t="s" r="A17" s="4">
        <v>62</v>
      </c>
      <c t="s" r="B17" s="4">
        <v>63</v>
      </c>
      <c t="s" r="C17" s="4">
        <v>64</v>
      </c>
    </row>
    <row r="18" spans="1:4">
      <c t="s" r="A18" s="4">
        <v>65</v>
      </c>
      <c t="s" r="B18" s="5">
        <v>66</v>
      </c>
      <c t="n" r="C18" s="7">
        <v>43</v>
      </c>
    </row>
    <row r="19" spans="1:4">
      <c t="s" r="A19" s="4">
        <v>67</v>
      </c>
      <c t="s" r="B19" s="5">
        <v>68</v>
      </c>
      <c t="n" r="C19" s="6">
        <v>152</v>
      </c>
    </row>
    <row r="20" spans="1:4">
      <c t="s" r="A20" s="4">
        <v>69</v>
      </c>
      <c t="s" r="B20" s="5">
        <v>70</v>
      </c>
      <c t="n" r="C20" s="6">
        <v>272</v>
      </c>
    </row>
    <row r="21" spans="1:4">
      <c t="s" r="A21" s="4">
        <v>71</v>
      </c>
      <c t="s" r="B21" s="5">
        <v>72</v>
      </c>
      <c t="n" r="C21" s="7">
        <v>621</v>
      </c>
    </row>
    <row r="22" spans="1:4">
      <c t="n" r="A22"/>
    </row>
    <row r="23" spans="1:4">
      <c t="s" r="A23" s="4">
        <v>54</v>
      </c>
      <c t="s" r="B23" s="4">
        <v>40</v>
      </c>
    </row>
    <row r="24" spans="1:4">
      <c t="s" r="A24" s="4">
        <v>61</v>
      </c>
      <c t="s" r="B24" s="4">
        <v>73</v>
      </c>
    </row>
  </sheetData>
  <mergeCells count="4">
    <mergeCell ref="C1:D1"/>
    <mergeCell ref="A22:C22"/>
    <mergeCell ref="B23:C23"/>
    <mergeCell ref="B24:C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Investment Grade 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9:19:58Z</dcterms:created>
  <dcterms:modified xmlns:dcterms="http://purl.org/dc/terms/" xmlns:xsi="http://www.w3.org/2001/XMLSchema-instance" xsi:type="dcterms:W3CDTF">2016-07-15T09:19:58Z</dcterms:modified>
  <dc:title xmlns:dc="http://purl.org/dc/elements/1.1/">Untitled</dc:title>
  <dc:description xmlns:dc="http://purl.org/dc/elements/1.1/"/>
  <dc:subject xmlns:dc="http://purl.org/dc/elements/1.1/"/>
  <cp:keywords/>
  <cp:category/>
</cp:coreProperties>
</file>